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n. 30, 2021</t>
        </is>
      </c>
    </row>
    <row r="2">
      <c r="A2" s="4" t="inlineStr">
        <is>
          <t>NetLease Corporate Real Estate ETF</t>
        </is>
      </c>
    </row>
    <row r="3">
      <c r="A3" s="4" t="inlineStr">
        <is>
          <t>NETLease Corporate Real Estate ETF</t>
        </is>
      </c>
    </row>
    <row r="4">
      <c r="A4" s="4" t="inlineStr">
        <is>
          <t>Investment Objective</t>
        </is>
      </c>
    </row>
    <row r="5">
      <c r="A5" s="4" t="inlineStr">
        <is>
          <t>The NETLease Corporate Real Estate ETF (the “Fund”) seeks to track the performance, before fees and expenses, of the Fundamental Income Net Lease Real Estat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17%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is owned by Fundamental Income Strategies, LLC (the “Index Provider”) and measures the performance of the net lease real estate sector of the U.S. equity market. A “net lease” is an arrangement, typically associated with commercial real estate, that requires the tenant to pay all or a portion of the taxes, fees, and maintenance costs for a property in addition to rent. Fundamental Income Net Lease Real Estate Index The Index is generally composed of the U.S.-listed equity securities of companies that derive at least 85% of their earnings or revenues from real estate operations in the net lease real estate sector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Index may include American Depositary Receipts (“ADRs”). The Index includes securities of companies with a diversified customer, tenant, or obligor base (collectively, “Diversified Companies”), and may also include securities of companies with more than half of their revenue being generated from a single customer, tenant, or obligor (collectively, “Non-Diversified Companies”). The real estate companies included in the Index may utilize leverage, and some may be highly leveraged. Additionally, such companies may include significant business operations outside of the United States. As of May 28, 2021, the Index consisted of 25 securities, the three largest of which and their weights were Vereit Inc. (8.90%), Realty Income Corporation (8.28%), and W.P. Carey Inc. (8.03%). The Index is reconstituted and rebalanced quarterly as of the close of business on the third Friday of each March, June, September, and December based on data as of the end of the previous month (each, a “Reference Date”). Index Constituents are weighted based on their free-float market capitalization ( i.e. , market capitalization based on the number of shares available to the public), subject to the following constraints as of the time of each reconstitution of the Index. The sum of all Non-Diversified Companies cannot exceed 12.5% of the total Index weight, and each Non-Diversified Company cannot exceed 3.5% of the total Index weight. Additionally, the five largest Diversified Companies in the Index will have their weight capped at 8%, and the remaining Diversified Companies are each capped at 4% of the total Index weight. If the foregoing limits would be exceeded at the time of a reconstitution of the Index, the excess weight of Diversified Companies is proportionally redistributed to all Diversified Companies with weights below such limits, and the excess weight of Non-Diversified Companies is proportionally redistributed to all Non-Diversified Companies with weights below such limits. The Fund’s Investment Strategy Under normal circumstances, at least 80% of the Fund’s net assets, plus borrowings for investment purposes, will be invested in corporate real estate companies. The foregoing policy may be changed without shareholder approval upon 60 days’ written notice to shareholders. For purposes of the foregoing policy, the Fund defines “corporate real estate companies” to mean companies that (i) earn a majority of their revenue or income from or have a majority of their assets invested in owning or managing real estate properties or (ii) are structured as REI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he Fund is expected to concentrate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 • Concentration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Corporate Real Estate Investment Risk. The Fund is expected to invest substantially all of its assets in real estate-related companies which invest in properties leased to single tenants primarily on a “triple-net” basis meaning the tenants are responsible for property expenses such as property taxes, insurance and repairs and maintenance. Investments in real estate companies involve unique risks. Real estate companies, including REIT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occupancy, the general and local economies, the amount of new construction in a particular area, the laws and regulations (including zoning and tax laws) affecting real estate, and the costs of owning, maintaining and improving real estate if the company is responsible for those costs. The availability of mortgages and changes in interest rates may also affect real estate values. Real estate companies are also subject to heavy cash flow dependency, defaults by tenants or borrowers, and self-liquidation. Because the Fund invests primarily in real estate companies, its performance will be especially sensitive to developments that significantly affect real estate companies. Companies in the Net Lease Real Estate sector may be affected by unique factors related to leasing properties to single tenants including dependence on the financial performance of their tenants and lease terms related to rent escalations based on economic measurements. In the event a tenant defaults on its payment obligations under a lease, the company’s rental revenue related to the property could be significantly impacted or completely eliminated, which could also result in a reduction in the value of the property. In these instances, the company could experience difficulty or a significant delay in re-leasing or selling the property, and the company would incur property expenses such as property taxes, insurance, repairs and maintenance that were formerly paid by the tenant. Re-leasing the property may also require capital expenditures. The rental revenue of companies in the Net Lease Real Estate sector can also be dependent on lease terms related to rent escalations that are based on factors out of their control such as changes in CPI or the amount of sales from the operations at the companies’ properties. Companies in the Net Lease Real Estate sector also may be affected by unique supply and demand factors that do not apply to other real estate sectors particularly for vacant properties and properties near the end of their lease terms. Net lease real estate typically involves office, retail, or industrial real estate and consequently may be affected by the risks associated with such real estate sectors. These sectors may be more susceptible to changes in interest rates, business capital expenditures, macroeconomic trends, government regulation, and tax regulation than other real estate sectors. Industrial real estate may also be concentrated in logistics-related industries, which could expose industrial real estate companies to the risks of a downturn affecting logistics companies and could result in lower demand for vacant properties and give tenants significant negotiating power in the event of tenant default under the lease or at the end of the lease term. Office real estate companies are particularly subject to changes in financing costs, economic conditions, and for vacant properties or properties subject to leases near the end of their terms, changes in market rental rates, the costs of repairing or renovating space, taxes, insurance and utility expenses. Office real estate companies may have properties concentrated in key geographic markets, and changes to the economic condition of one or more such markets may significantly affect such companies’ profitability if the properties are vacant or near the end of their lease terms. Retail companies are particularly subject to changes in international, national, regional, and local economic conditions; tenant bankruptcies; the increasing use of the Internet by retailers and consumers; local real estate conditions; levels of consumer spending, changes in consumer confidence, and fluctuations in seasonal spending; increased operating costs; and perceptions by consumers of the safety, convenience, and attractiveness of retail propert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imited Operating History.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are subject to special U.S. federal tax requirements. A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In the event of a default by a borrower or lessee, the REIT may experience delays in enforcing its rights as a mortgagee or lessor and may incur substantial costs associated with protecting investments. • Small and Mid-Sized Company Stock Risk . Small to mid-sized company stocks have historically been subject to greater investment risk than large company stocks. The prices of small- to mid-sized company stocks tend to be more volatile and less liquid than large company stock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netleaseetf.com.</t>
        </is>
      </c>
    </row>
    <row r="22">
      <c r="A22" s="4" t="inlineStr">
        <is>
          <t>Calendar Year Total Return</t>
        </is>
      </c>
    </row>
    <row r="24">
      <c r="A24" s="4" t="inlineStr">
        <is>
          <t>For the year-to-date period ended March 31, 2021, the Fund’s total return was 5.14%.During the period of time shown in the bar chart, the highest quarterly return was 20.13% for the quarter ended June 30, 2020, and the lowest quarterly return was -30.65% for the quarter ended March 31, 2020.</t>
        </is>
      </c>
    </row>
    <row r="25">
      <c r="A25" s="4" t="inlineStr">
        <is>
          <t>Average Annual Total Returns(For the Periods ended December 31, 2020)</t>
        </is>
      </c>
    </row>
    <row r="26">
      <c r="A26" s="4" t="inlineStr">
        <is>
          <t>NETLease Corporate Real Estate ETF 1 Year Since Inception (3/21/2019) Return Before Taxes -0.38% 6.53% Return After Taxes on Distributions -1.41% 5.41% Return After Taxes on Distributions and Sale of Shares -0.13% 4.58% Fundamental Income Net Lease Real Estate TR Index (reflects no deduction for fees, expenses, or taxes) 0.43% 7.34% S&amp;P 500 TR Index (reflects no deduction for fees, expenses, or taxes) 18.40% 18.87%</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NetLease Corporate Real Estate ETF</t>
        </is>
      </c>
    </row>
    <row r="3">
      <c r="A3" s="3" t="inlineStr">
        <is>
          <t>Prospectus [Line Items]</t>
        </is>
      </c>
      <c r="B3" s="4" t="inlineStr">
        <is>
          <t>rr_ProspectusLineItems</t>
        </is>
      </c>
    </row>
    <row r="4">
      <c r="A4" s="4" t="inlineStr">
        <is>
          <t>Risk/Return [Heading]</t>
        </is>
      </c>
      <c r="B4" s="4" t="inlineStr">
        <is>
          <t>rr_RiskReturnHeading</t>
        </is>
      </c>
      <c r="C4" s="4" t="inlineStr">
        <is>
          <t>NETLease Corporate Real Estat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ETLease Corporate Real Estate ETF (the “Fund”) seeks to track the performance, before fees and expenses, of the Fundamental Income Net Lease Real Estat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is owned by Fundamental Income Strategies, LLC (the “Index Provider”) and measures the performance of the net lease real estate sector of the U.S. equity market. A “net lease” is an arrangement, typically associated with commercial real estate, that requires the tenant to pay all or a portion of the taxes, fees, and maintenance costs for a property in addition to rent. Fundamental Income Net Lease Real Estate Index The Index is generally composed of the U.S.-listed equity securities of companies that derive at least 85% of their earnings or revenues from real estate operations in the net lease real estate sector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Index may include American Depositary Receipts (“ADRs”). The Index includes securities of companies with a diversified customer, tenant, or obligor base (collectively, “Diversified Companies”), and may also include securities of companies with more than half of their revenue being generated from a single customer, tenant, or obligor (collectively, “Non-Diversified Companies”). The real estate companies included in the Index may utilize leverage, and some may be highly leveraged. Additionally, such companies may include significant business operations outside of the United States. As of May 28, 2021, the Index consisted of 25 securities, the three largest of which and their weights were Vereit Inc. (8.90%), Realty Income Corporation (8.28%), and W.P. Carey Inc. (8.03%). The Index is reconstituted and rebalanced quarterly as of the close of business on the third Friday of each March, June, September, and December based on data as of the end of the previous month (each, a “Reference Date”). Index Constituents are weighted based on their free-float market capitalization ( i.e. , market capitalization based on the number of shares available to the public), subject to the following constraints as of the time of each reconstitution of the Index. The sum of all Non-Diversified Companies cannot exceed 12.5% of the total Index weight, and each Non-Diversified Company cannot exceed 3.5% of the total Index weight. Additionally, the five largest Diversified Companies in the Index will have their weight capped at 8%, and the remaining Diversified Companies are each capped at 4% of the total Index weight. If the foregoing limits would be exceeded at the time of a reconstitution of the Index, the excess weight of Diversified Companies is proportionally redistributed to all Diversified Companies with weights below such limits, and the excess weight of Non-Diversified Companies is proportionally redistributed to all Non-Diversified Companies with weights below such limits. The Fund’s Investment Strategy Under normal circumstances, at least 80% of the Fund’s net assets, plus borrowings for investment purposes, will be invested in corporate real estate companies. The foregoing policy may be changed without shareholder approval upon 60 days’ written notice to shareholders. For purposes of the foregoing policy, the Fund defines “corporate real estate companies” to mean companies that (i) earn a majority of their revenue or income from or have a majority of their assets invested in owning or managing real estate properties or (ii) are structured as REI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he Fund is expected to concentrate ( i.e.</t>
        </is>
      </c>
    </row>
    <row r="18">
      <c r="A18" s="4" t="inlineStr">
        <is>
          <t>Strategy Portfolio Concentration [Text]</t>
        </is>
      </c>
      <c r="B18" s="4" t="inlineStr">
        <is>
          <t>rr_StrategyPortfolioConcentration</t>
        </is>
      </c>
      <c r="C18" s="4" t="inlineStr">
        <is>
          <t>The Fund is expected to concentrate (i.e., hold more than 25% of its total assets) in securities of the real estate sector to approximately the same extent as the Index. The Fund is considered to be non-diversified, which means that it may invest more of its assets in the securities of a single issuer or a smaller number of issuers than if it were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 ADRs involve risks similar to those associated with investments in foreign securities and certain additional risk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 • Concentration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Corporate Real Estate Investment Risk. The Fund is expected to invest substantially all of its assets in real estate-related companies which invest in properties leased to single tenants primarily on a “triple-net” basis meaning the tenants are responsible for property expenses such as property taxes, insurance and repairs and maintenance. Investments in real estate companies involve unique risks. Real estate companies, including REIT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occupancy, the general and local economies, the amount of new construction in a particular area, the laws and regulations (including zoning and tax laws) affecting real estate, and the costs of owning, maintaining and improving real estate if the company is responsible for those costs. The availability of mortgages and changes in interest rates may also affect real estate values. Real estate companies are also subject to heavy cash flow dependency, defaults by tenants or borrowers, and self-liquidation. Because the Fund invests primarily in real estate companies, its performance will be especially sensitive to developments that significantly affect real estate companies. Companies in the Net Lease Real Estate sector may be affected by unique factors related to leasing properties to single tenants including dependence on the financial performance of their tenants and lease terms related to rent escalations based on economic measurements. In the event a tenant defaults on its payment obligations under a lease, the company’s rental revenue related to the property could be significantly impacted or completely eliminated, which could also result in a reduction in the value of the property. In these instances, the company could experience difficulty or a significant delay in re-leasing or selling the property, and the company would incur property expenses such as property taxes, insurance, repairs and maintenance that were formerly paid by the tenant. Re-leasing the property may also require capital expenditures. The rental revenue of companies in the Net Lease Real Estate sector can also be dependent on lease terms related to rent escalations that are based on factors out of their control such as changes in CPI or the amount of sales from the operations at the companies’ properties. Companies in the Net Lease Real Estate sector also may be affected by unique supply and demand factors that do not apply to other real estate sectors particularly for vacant properties and properties near the end of their lease terms. Net lease real estate typically involves office, retail, or industrial real estate and consequently may be affected by the risks associated with such real estate sectors. These sectors may be more susceptible to changes in interest rates, business capital expenditures, macroeconomic trends, government regulation, and tax regulation than other real estate sectors. Industrial real estate may also be concentrated in logistics-related industries, which could expose industrial real estate companies to the risks of a downturn affecting logistics companies and could result in lower demand for vacant properties and give tenants significant negotiating power in the event of tenant default under the lease or at the end of the lease term. Office real estate companies are particularly subject to changes in financing costs, economic conditions, and for vacant properties or properties subject to leases near the end of their terms, changes in market rental rates, the costs of repairing or renovating space, taxes, insurance and utility expenses. Office real estate companies may have properties concentrated in key geographic markets, and changes to the economic condition of one or more such markets may significantly affect such companies’ profitability if the properties are vacant or near the end of their lease terms. Retail companies are particularly subject to changes in international, national, regional, and local economic conditions; tenant bankruptcies; the increasing use of the Internet by retailers and consumers; local real estate conditions; levels of consumer spending, changes in consumer confidence, and fluctuations in seasonal spending; increased operating costs; and perceptions by consumers of the safety, convenience, and attractiveness of retail propert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imited Operating History.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are subject to special U.S. federal tax requirements. A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In the event of a default by a borrower or lessee, the REIT may experience delays in enforcing its rights as a mortgagee or lessor and may incur substantial costs associated with protecting investments. • Small and Mid-Sized Company Stock Risk . Small to mid-sized company stocks have historically been subject to greater investment risk than large company stocks. The prices of small- to mid-sized company stocks tend to be more volatile and less liquid than large company stock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netleaseetf.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netleaseetf.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For the year-to-date period ended March 31, 2021, the Fund’s total return was 5.14%.During the period of time shown in the bar chart, the highest quarterly return was 20.13% for the quarter ended June 30, 2020, and the lowest quarterly return was -30.65% for the quarter ended March 31, 2020.</t>
        </is>
      </c>
    </row>
    <row r="30">
      <c r="A30" s="4" t="inlineStr">
        <is>
          <t>Year to Date Return, Label</t>
        </is>
      </c>
      <c r="B30" s="4" t="inlineStr">
        <is>
          <t>rr_YearToDateReturnLabel</t>
        </is>
      </c>
      <c r="C30" s="4" t="inlineStr">
        <is>
          <t>year-to-date period</t>
        </is>
      </c>
    </row>
    <row r="31">
      <c r="A31" s="4" t="inlineStr">
        <is>
          <t>Bar Chart, Year to Date Return, Date</t>
        </is>
      </c>
      <c r="B31" s="4" t="inlineStr">
        <is>
          <t>rr_BarChartYearToDateReturnDate</t>
        </is>
      </c>
      <c r="C31" s="4" t="inlineStr">
        <is>
          <t>Mar. 31,
		2021</t>
        </is>
      </c>
    </row>
    <row r="32">
      <c r="A32" s="4" t="inlineStr">
        <is>
          <t>Bar Chart, Year to Date Return</t>
        </is>
      </c>
      <c r="B32" s="4" t="inlineStr">
        <is>
          <t>rr_BarChartYearToDateReturn</t>
        </is>
      </c>
      <c r="C32" s="4" t="inlineStr">
        <is>
          <t>5.14%</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0.13%</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30.65%)</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Shares” may be higher than the other return figures for the same period.</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5">
      <c r="A45" s="4" t="inlineStr">
        <is>
          <t>NetLease Corporate Real Estate ETF | Fundamental Income Net Lease Real Estate TR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Fundamental Income Net Lease Real Estate TR Index(reflects no deduction for fees, expenses, or taxes)</t>
        </is>
      </c>
    </row>
    <row r="48">
      <c r="A48" s="4" t="inlineStr">
        <is>
          <t>1 Year</t>
        </is>
      </c>
      <c r="B48" s="4" t="inlineStr">
        <is>
          <t>rr_AverageAnnualReturnYear01</t>
        </is>
      </c>
      <c r="C48" s="4" t="inlineStr">
        <is>
          <t>0.43%</t>
        </is>
      </c>
    </row>
    <row r="49">
      <c r="A49" s="4" t="inlineStr">
        <is>
          <t>Since Inception</t>
        </is>
      </c>
      <c r="B49" s="4" t="inlineStr">
        <is>
          <t>rr_AverageAnnualReturnSinceInception</t>
        </is>
      </c>
      <c r="C49" s="4" t="inlineStr">
        <is>
          <t>7.34%</t>
        </is>
      </c>
    </row>
    <row r="50">
      <c r="A50" s="4" t="inlineStr">
        <is>
          <t>Inception Date</t>
        </is>
      </c>
      <c r="B50" s="4" t="inlineStr">
        <is>
          <t>rr_AverageAnnualReturnInceptionDate</t>
        </is>
      </c>
      <c r="C50" s="4" t="inlineStr">
        <is>
          <t>Mar. 21,
		2019</t>
        </is>
      </c>
    </row>
    <row r="51">
      <c r="A51" s="4" t="inlineStr">
        <is>
          <t>NetLease Corporate Real Estate ETF | S&amp;P 500 TR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TR Index(reflects no deduction for fees, expenses, or taxes)</t>
        </is>
      </c>
    </row>
    <row r="54">
      <c r="A54" s="4" t="inlineStr">
        <is>
          <t>1 Year</t>
        </is>
      </c>
      <c r="B54" s="4" t="inlineStr">
        <is>
          <t>rr_AverageAnnualReturnYear01</t>
        </is>
      </c>
      <c r="C54" s="4" t="inlineStr">
        <is>
          <t>18.40%</t>
        </is>
      </c>
    </row>
    <row r="55">
      <c r="A55" s="4" t="inlineStr">
        <is>
          <t>Since Inception</t>
        </is>
      </c>
      <c r="B55" s="4" t="inlineStr">
        <is>
          <t>rr_AverageAnnualReturnSinceInception</t>
        </is>
      </c>
      <c r="C55" s="4" t="inlineStr">
        <is>
          <t>18.87%</t>
        </is>
      </c>
    </row>
    <row r="56">
      <c r="A56" s="4" t="inlineStr">
        <is>
          <t>Inception Date</t>
        </is>
      </c>
      <c r="B56" s="4" t="inlineStr">
        <is>
          <t>rr_AverageAnnualReturnInceptionDate</t>
        </is>
      </c>
      <c r="C56" s="4" t="inlineStr">
        <is>
          <t>Mar. 21,
		2019</t>
        </is>
      </c>
    </row>
    <row r="57">
      <c r="A57" s="4" t="inlineStr">
        <is>
          <t>NetLease Corporate Real Estate ETF | NETLease Corporate Real Estate ETF</t>
        </is>
      </c>
    </row>
    <row r="58">
      <c r="A58" s="3" t="inlineStr">
        <is>
          <t>Prospectus [Line Items]</t>
        </is>
      </c>
      <c r="B58" s="4" t="inlineStr">
        <is>
          <t>rr_ProspectusLineItems</t>
        </is>
      </c>
    </row>
    <row r="59">
      <c r="A59" s="4" t="inlineStr">
        <is>
          <t>Trading Symbol</t>
        </is>
      </c>
      <c r="B59" s="4" t="inlineStr">
        <is>
          <t>dei_TradingSymbol</t>
        </is>
      </c>
      <c r="C59" s="4" t="inlineStr">
        <is>
          <t>NETL</t>
        </is>
      </c>
    </row>
    <row r="60">
      <c r="A60" s="4" t="inlineStr">
        <is>
          <t>Management Fees (as a percentage of Assets)</t>
        </is>
      </c>
      <c r="B60" s="4" t="inlineStr">
        <is>
          <t>rr_ManagementFeesOverAssets</t>
        </is>
      </c>
      <c r="C60" s="4" t="inlineStr">
        <is>
          <t>0.6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60%</t>
        </is>
      </c>
    </row>
    <row r="64">
      <c r="A64" s="4" t="inlineStr">
        <is>
          <t>Expense Example, with Redemption, 1 Year</t>
        </is>
      </c>
      <c r="B64" s="4" t="inlineStr">
        <is>
          <t>rr_ExpenseExampleYear01</t>
        </is>
      </c>
      <c r="C64" s="5" t="n">
        <v>61</v>
      </c>
    </row>
    <row r="65">
      <c r="A65" s="4" t="inlineStr">
        <is>
          <t>Expense Example, with Redemption, 3 Years</t>
        </is>
      </c>
      <c r="B65" s="4" t="inlineStr">
        <is>
          <t>rr_ExpenseExampleYear03</t>
        </is>
      </c>
      <c r="C65" s="6" t="n">
        <v>192</v>
      </c>
    </row>
    <row r="66">
      <c r="A66" s="4" t="inlineStr">
        <is>
          <t>Expense Example, with Redemption, 5 Years</t>
        </is>
      </c>
      <c r="B66" s="4" t="inlineStr">
        <is>
          <t>rr_ExpenseExampleYear05</t>
        </is>
      </c>
      <c r="C66" s="6" t="n">
        <v>335</v>
      </c>
    </row>
    <row r="67">
      <c r="A67" s="4" t="inlineStr">
        <is>
          <t>Expense Example, with Redemption, 10 Years</t>
        </is>
      </c>
      <c r="B67" s="4" t="inlineStr">
        <is>
          <t>rr_ExpenseExampleYear10</t>
        </is>
      </c>
      <c r="C67" s="5" t="n">
        <v>750</v>
      </c>
    </row>
    <row r="68">
      <c r="A68" s="4" t="inlineStr">
        <is>
          <t>Annual Return 2020</t>
        </is>
      </c>
      <c r="B68" s="4" t="inlineStr">
        <is>
          <t>rr_AnnualReturn2020</t>
        </is>
      </c>
      <c r="C68" s="4" t="inlineStr">
        <is>
          <t>(0.38%)</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0.38%)</t>
        </is>
      </c>
    </row>
    <row r="71">
      <c r="A71" s="4" t="inlineStr">
        <is>
          <t>Since Inception</t>
        </is>
      </c>
      <c r="B71" s="4" t="inlineStr">
        <is>
          <t>rr_AverageAnnualReturnSinceInception</t>
        </is>
      </c>
      <c r="C71" s="4" t="inlineStr">
        <is>
          <t>6.53%</t>
        </is>
      </c>
    </row>
    <row r="72">
      <c r="A72" s="4" t="inlineStr">
        <is>
          <t>Inception Date</t>
        </is>
      </c>
      <c r="B72" s="4" t="inlineStr">
        <is>
          <t>rr_AverageAnnualReturnInceptionDate</t>
        </is>
      </c>
      <c r="C72" s="4" t="inlineStr">
        <is>
          <t>Mar. 21,
		2019</t>
        </is>
      </c>
    </row>
    <row r="73">
      <c r="A73" s="4" t="inlineStr">
        <is>
          <t>NetLease Corporate Real Estate ETF | NETLease Corporate Real Estate ETF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1.41%)</t>
        </is>
      </c>
    </row>
    <row r="77">
      <c r="A77" s="4" t="inlineStr">
        <is>
          <t>Since Inception</t>
        </is>
      </c>
      <c r="B77" s="4" t="inlineStr">
        <is>
          <t>rr_AverageAnnualReturnSinceInception</t>
        </is>
      </c>
      <c r="C77" s="4" t="inlineStr">
        <is>
          <t>5.41%</t>
        </is>
      </c>
    </row>
    <row r="78">
      <c r="A78" s="4" t="inlineStr">
        <is>
          <t>NetLease Corporate Real Estate ETF | NETLease Corporate Real Estate ETF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Shares</t>
        </is>
      </c>
    </row>
    <row r="81">
      <c r="A81" s="4" t="inlineStr">
        <is>
          <t>1 Year</t>
        </is>
      </c>
      <c r="B81" s="4" t="inlineStr">
        <is>
          <t>rr_AverageAnnualReturnYear01</t>
        </is>
      </c>
      <c r="C81" s="4" t="inlineStr">
        <is>
          <t>(0.13%)</t>
        </is>
      </c>
    </row>
    <row r="82">
      <c r="A82" s="4" t="inlineStr">
        <is>
          <t>Since Inception</t>
        </is>
      </c>
      <c r="B82" s="4" t="inlineStr">
        <is>
          <t>rr_AverageAnnualReturnSinceInception</t>
        </is>
      </c>
      <c r="C82" s="4" t="inlineStr">
        <is>
          <t>4.5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7:49:07Z</dcterms:created>
  <dcterms:modified xmlns:dcterms="http://purl.org/dc/terms/" xmlns:xsi="http://www.w3.org/2001/XMLSchema-instance" xsi:type="dcterms:W3CDTF">2021-06-25T17:49:07Z</dcterms:modified>
</cp:coreProperties>
</file>